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ASH FLOWS (UNAUD" sheetId="5" state="visible" r:id="rId5"/>
    <sheet xmlns:r="http://schemas.openxmlformats.org/officeDocument/2006/relationships" name="NOTE 1 - NATURE OF OPERATIONS" sheetId="6" state="visible" r:id="rId6"/>
    <sheet xmlns:r="http://schemas.openxmlformats.org/officeDocument/2006/relationships" name="NOTE 2 - SIGNIFICANT ACCOUNTING" sheetId="7" state="visible" r:id="rId7"/>
    <sheet xmlns:r="http://schemas.openxmlformats.org/officeDocument/2006/relationships" name="NOTE 3- EQUIPMENT AND MINING IN" sheetId="8" state="visible" r:id="rId8"/>
    <sheet xmlns:r="http://schemas.openxmlformats.org/officeDocument/2006/relationships" name="NOTE 4 -OTHER ASSETS" sheetId="9" state="visible" r:id="rId9"/>
    <sheet xmlns:r="http://schemas.openxmlformats.org/officeDocument/2006/relationships" name="NOTE 5- RELATED PARTY TRANSACTI" sheetId="10" state="visible" r:id="rId10"/>
    <sheet xmlns:r="http://schemas.openxmlformats.org/officeDocument/2006/relationships" name="NOTE 6 - WARRANTS" sheetId="11" state="visible" r:id="rId11"/>
    <sheet xmlns:r="http://schemas.openxmlformats.org/officeDocument/2006/relationships" name="NOTE 8 - STOCKHOLDERS' EQUITY" sheetId="12" state="visible" r:id="rId12"/>
    <sheet xmlns:r="http://schemas.openxmlformats.org/officeDocument/2006/relationships" name="NOTE 2 - SIGNIFICANT ACCOUNTI13" sheetId="13" state="visible" r:id="rId13"/>
    <sheet xmlns:r="http://schemas.openxmlformats.org/officeDocument/2006/relationships" name="NOTE 2 - SIGNIFICANT ACCOUNTI14" sheetId="14" state="visible" r:id="rId14"/>
    <sheet xmlns:r="http://schemas.openxmlformats.org/officeDocument/2006/relationships" name="NOTE 2 - SIGNIFICANT ACCOUNTI15" sheetId="15" state="visible" r:id="rId15"/>
    <sheet xmlns:r="http://schemas.openxmlformats.org/officeDocument/2006/relationships" name="NOTE 2 - SIGNIFICANT ACCOUNTI16" sheetId="16" state="visible" r:id="rId16"/>
    <sheet xmlns:r="http://schemas.openxmlformats.org/officeDocument/2006/relationships" name="NOTE 2 - SIGNIFICANT ACCOUNTI17" sheetId="17" state="visible" r:id="rId17"/>
    <sheet xmlns:r="http://schemas.openxmlformats.org/officeDocument/2006/relationships" name="NOTE 2 - SIGNIFICANT ACCOUNTI18" sheetId="18" state="visible" r:id="rId18"/>
    <sheet xmlns:r="http://schemas.openxmlformats.org/officeDocument/2006/relationships" name="NOTE 2 - SIGNIFICANT ACCOUNTI19" sheetId="19" state="visible" r:id="rId19"/>
    <sheet xmlns:r="http://schemas.openxmlformats.org/officeDocument/2006/relationships" name="NOTE 2 - SIGNIFICANT ACCOUNTI20" sheetId="20" state="visible" r:id="rId20"/>
    <sheet xmlns:r="http://schemas.openxmlformats.org/officeDocument/2006/relationships" name="NOTE 2 - SIGNIFICANT ACCOUNTI21" sheetId="21" state="visible" r:id="rId21"/>
    <sheet xmlns:r="http://schemas.openxmlformats.org/officeDocument/2006/relationships" name="NOTE 2 - SIGNIFICANT ACCOUNTI22" sheetId="22" state="visible" r:id="rId22"/>
    <sheet xmlns:r="http://schemas.openxmlformats.org/officeDocument/2006/relationships" name="NOTE 2 - SIGNIFICANT ACCOUNTI23" sheetId="23" state="visible" r:id="rId23"/>
    <sheet xmlns:r="http://schemas.openxmlformats.org/officeDocument/2006/relationships" name="NOTE 2 - SIGNIFICANT ACCOUNTI24" sheetId="24" state="visible" r:id="rId24"/>
    <sheet xmlns:r="http://schemas.openxmlformats.org/officeDocument/2006/relationships" name="NOTE 2 - SIGNIFICANT ACCOUNTI25" sheetId="25" state="visible" r:id="rId25"/>
    <sheet xmlns:r="http://schemas.openxmlformats.org/officeDocument/2006/relationships" name="NOTE 2 - SIGNIFICANT ACCOUNTI26" sheetId="26" state="visible" r:id="rId26"/>
    <sheet xmlns:r="http://schemas.openxmlformats.org/officeDocument/2006/relationships" name="NOTE 2 - SIGNIFICANT ACCOUNTI27" sheetId="27" state="visible" r:id="rId27"/>
    <sheet xmlns:r="http://schemas.openxmlformats.org/officeDocument/2006/relationships" name="NOTE 2 - SIGNIFICANT ACCOUNTI28" sheetId="28" state="visible" r:id="rId28"/>
  </sheets>
  <definedNames/>
  <calcPr calcId="124519" fullCalcOnLoad="1"/>
</workbook>
</file>

<file path=xl/sharedStrings.xml><?xml version="1.0" encoding="utf-8"?>
<sst xmlns="http://schemas.openxmlformats.org/spreadsheetml/2006/main" uniqueCount="168">
  <si>
    <t>Document and Entity Information - $ / shares</t>
  </si>
  <si>
    <t>Feb. 16, 2018</t>
  </si>
  <si>
    <t>Jan. 31, 2018</t>
  </si>
  <si>
    <t>Details</t>
  </si>
  <si>
    <t>Registrant Name</t>
  </si>
  <si>
    <t>STAR GOLD CORP.</t>
  </si>
  <si>
    <t>Registrant CIK</t>
  </si>
  <si>
    <t>SEC Form</t>
  </si>
  <si>
    <t>10-Q</t>
  </si>
  <si>
    <t>Period End date</t>
  </si>
  <si>
    <t>Jan. 31,
		2018</t>
  </si>
  <si>
    <t>Fiscal Year End</t>
  </si>
  <si>
    <t>--04-30</t>
  </si>
  <si>
    <t>Trading Symbol</t>
  </si>
  <si>
    <t>SRGZ</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NEVADA</t>
  </si>
  <si>
    <t>Entity Address, Address Line One</t>
  </si>
  <si>
    <t>611 E. Sherman Avenue</t>
  </si>
  <si>
    <t>Entity Address, City or Town</t>
  </si>
  <si>
    <t>Coeur d'Alene</t>
  </si>
  <si>
    <t>Entity Address, State or Province</t>
  </si>
  <si>
    <t>Idaho</t>
  </si>
  <si>
    <t>Entity Address, Postal Zip Code</t>
  </si>
  <si>
    <t>Entity Listing, Par Value Per Share</t>
  </si>
  <si>
    <t>BALANCE SHEETS - USD ($)</t>
  </si>
  <si>
    <t>Apr. 30, 2017</t>
  </si>
  <si>
    <t>CURRENT ASSETS:</t>
  </si>
  <si>
    <t>Cash and cash equivalents</t>
  </si>
  <si>
    <t>TOTAL CURRENT ASSETS</t>
  </si>
  <si>
    <t>OTHER ASSETS - NON-CURRENT (NOTE 4)</t>
  </si>
  <si>
    <t>TOTAL ASSETS</t>
  </si>
  <si>
    <t>CURRENT LIABILITIES:</t>
  </si>
  <si>
    <t>Accounts payable</t>
  </si>
  <si>
    <t>TOTAL CURRENT LIABILITIES</t>
  </si>
  <si>
    <t>TOTAL LIABILITIES</t>
  </si>
  <si>
    <t>STOCKHOLDERS' EQUITY</t>
  </si>
  <si>
    <t>Additional paid-in capital</t>
  </si>
  <si>
    <t>Accumulated deficit</t>
  </si>
  <si>
    <t>TOTAL STOCKHOLDERS' DEFICIT</t>
  </si>
  <si>
    <t>TOTAL LIABILITIES AND STOCKHOLDERS' DEFICIT</t>
  </si>
  <si>
    <t>BALANCE SHEETS -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STATEMENTS OF OPERATIONS - USD ($)</t>
  </si>
  <si>
    <t>3 Months Ended</t>
  </si>
  <si>
    <t>9 Months Ended</t>
  </si>
  <si>
    <t>Jan. 31, 2017</t>
  </si>
  <si>
    <t>OPERATING EXPENSE</t>
  </si>
  <si>
    <t>Mineral exploration expense</t>
  </si>
  <si>
    <t>Legal and professional fees</t>
  </si>
  <si>
    <t>Depreciation</t>
  </si>
  <si>
    <t>Management and administrative</t>
  </si>
  <si>
    <t>TOTAL OPERATING EXPENSE</t>
  </si>
  <si>
    <t>LOSS FROM OPERATIONS</t>
  </si>
  <si>
    <t>Interest expense</t>
  </si>
  <si>
    <t>Interest expense, related party</t>
  </si>
  <si>
    <t>Interest income</t>
  </si>
  <si>
    <t>TOTAL OTHER EXPENSE</t>
  </si>
  <si>
    <t>NET LOSS</t>
  </si>
  <si>
    <t>NET LOSS PER SHARE - BASIC AND DILUTED</t>
  </si>
  <si>
    <t>OUTSTANDING - BASIC AND DILUTED</t>
  </si>
  <si>
    <t>STATEMENTS OF CASH FLOWS (UNAUDITED) - USD ($)</t>
  </si>
  <si>
    <t>Net loss</t>
  </si>
  <si>
    <t>Changes in operating assets and liabilities</t>
  </si>
  <si>
    <t>Stock based compensation</t>
  </si>
  <si>
    <t>Other current assets</t>
  </si>
  <si>
    <t>Other assets</t>
  </si>
  <si>
    <t>Other accrued liabilities</t>
  </si>
  <si>
    <t>Net cash used in operating activities</t>
  </si>
  <si>
    <t>CASH FLOWS FROM INVESTING ACTIVITIES:</t>
  </si>
  <si>
    <t>Payments for mining interests</t>
  </si>
  <si>
    <t>Net cash used in investing activities</t>
  </si>
  <si>
    <t>CASH FLOWS FROM FINANCING ACTIVITIES:</t>
  </si>
  <si>
    <t>Proceeds from notes payable, related party</t>
  </si>
  <si>
    <t>Repayment of notes payable, related party</t>
  </si>
  <si>
    <t>Proceeds from sale of common stock and warrants</t>
  </si>
  <si>
    <t>Net cash provided by financing activities</t>
  </si>
  <si>
    <t>NET INCREASE (DECREASE) IN CASH</t>
  </si>
  <si>
    <t>CASH AT BEGINNING OF YEAR</t>
  </si>
  <si>
    <t>CASH AT END OF YEAR</t>
  </si>
  <si>
    <t>Interest paid in cash</t>
  </si>
  <si>
    <t>NON-CASH INVESTING AND FINANCING ACTIVITIES:</t>
  </si>
  <si>
    <t>Options issued for mining interests</t>
  </si>
  <si>
    <t>Stock issued on subscriptions</t>
  </si>
  <si>
    <t xml:space="preserve">-   </t>
  </si>
  <si>
    <t>NOTE 1 - NATURE OF OPERATIONS</t>
  </si>
  <si>
    <t>Notes</t>
  </si>
  <si>
    <t xml:space="preserve">NOTE 1 - NATURE OF OPERATIONS Star Gold Corp. (the “Company”) was initially incorporated as Elan Development, Inc., in the State of Nevada on December 8, 2006. The Company was originally organized to explore mineral properties in British Columbia, Canada but the Company is currently focusing on gold, silver and other base metal-bearing properties in Nevada. The Company’s core business consists of assembling and/or acquiring land packages and mining claims the Company believes have potential mining reserves, and expending capital to explore these claims by drilling, and performing geophysical work or other exploration work deemed necessary. The business is a high-risk business as there is no guarantee that the Company’s exploration work will ultimately discover or produce any economically viable minerals. </t>
  </si>
  <si>
    <t>NOTE 2 - SIGNIFICANT ACCOUNTING POLICIES</t>
  </si>
  <si>
    <t xml:space="preserve">NOTE 2 -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six-month period ended January 31, 2018 are not necessarily indicative of the results that may be expected for the full year ending April 30, 2018. All amounts presented are in U.S. dollars. For further information, refer to the financial statements and footnotes thereto in the Company’s Annual Report on Form 10-K for the year ended April 30, 2017. Going Concern As shown in the accompanying financial statements, the Company has incurred operating losses since inception. As of January 31, 2018, the Company has limited financial resources with which to achieve the objectives and obtain profitability and positive cash flows. As shown in the accompanying balance sheets and statements of operations, the Company has an accumulated deficit of $10,210,145 and, at January 31, 2018, the Company’s working capital was $826,112. Achievement of the Company’s objectives will be dependent upon the ability to obtain additional financing, to locate profitable mining properties and generate revenue from current and planned business operations, and control costs. The Company plans to fund its future operations by joint venturing, obtaining additional financing from investors and/or lenders, and attaining commercial production. With the recent capital raise (Note 8), management believes the Company has adequate funds to operate over the next twelve months. 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 option valuation. Actual results could differ from these estimates and assumptions and could have a material effect on the Company’s reported financial position and results of operations. Cash and Cash Equivalents For the purposes of the statement of cash flows, the Company considers all highly liquid investments with original maturities of three months or less when acquired to be cash equivalents. Restricted cash Restricted cash constitutes cash held as collateral for the faithful performance of bonds securing exploration permits. Financial Instruments periods within those fiscal years, with early adoption permitted. The Company does not expect this update to have a material impact on the consolidation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financial statements upon adoption. </t>
  </si>
  <si>
    <t>NOTE 3- EQUIPMENT AND MINING INTEREST</t>
  </si>
  <si>
    <t xml:space="preserve">NOTE 3– EQUIPMENT AND MINING INTEREST The following is a summary of the Company’s equipment and mining interest at January 31, 2018 and April 30, 2017. January 31, 2018 April 30, 2017 Equipment $ 27,007 $ 27,007 Less accumulated depreciation (27,007) (27,007) Equipment, net of accumulated depreciation - - Mining interest – Longstreet 409,874 360,874 TOTAL EQUIPMENT AND MINING INTEREST $ 409,874 $ 360,874 Pursuant to the Longstreet Property Option Agreement (the “Longstreet Agreement”) entered into by the Company on or about January 15, 2010, the Company leases, with an option to acquire, unpatented mining claims located in the State of Nevada known as the Longstreet Property. On December 10, 2014, the Longstreet Agreement was amended revising the required expenditures and annual stock option obligation. On January 5, 2016, the Longstreet Agreement was further amended revising the required expenditures and annual stock option obligation. All allowable expenditures in excess of the required annual expenditures shall be carried-over to the subsequent year. The Company is also obligated, pursuant to the Longstreet Agreement, as amended, to pay an annual advance royalty payment of $12,000 related to the Clifford claims. For the year ended April 30, 2017, the Company paid the annual $12,000 advance royalty for additional mining interest on the Longstreet Property related to the Clifford claims. The Company also made an annual required payment to the optioner of $25,000 which is included in “Equipment and Mining Interest”. The Company also issued options to purchase 25,000 shares of common stock with fair value of $1,875. For the nine months ended January 31, 2018, the Company paid the annual $12,000 advance royalty for additional mining interest on the Longstreet property related to the Clifford claims. The Company also made an annual required payment to the optioner of $35,000 which is included in “Equipment and Mining Interest”. Additionally, the Company issued options to purchase 40,000 shares of common stock with fair value of $2,000. The schedule of annual payments, minimum expenditures and number of stock options to be issued pursuant to the amended Longstreet Agreement of January 5, 2016, is as follows: Required annual expenditure between: Required Expenditure Cash payment (1) Stock options January 17, 2018 through January 16, 2019 $ 500,000 $ 40,000 45,000 January 17, 2019 through January 16, 2020 700,000 45,000 50,000 Payment due upon transfer but no later than January 16, 2021 - 85,000 - TOTAL $ 1,200,000 $ 170,000 95,000 (1) As of the measurement date of January 16, 2018, the Company had made cumulative allowable expenditures of $2,433,991, a surplus of $83,991 over the required cumulative expenditures of $2,350,000. As of January 31, 2018, the Company was in compliance with all provisions of the Longstreet Agreement. </t>
  </si>
  <si>
    <t>NOTE 4 -OTHER ASSETS</t>
  </si>
  <si>
    <t xml:space="preserve">NOTE 4 –OTHER ASSETS On January 19, 2017, the Company entered into an Option and Lease of Water Rights with Stone Cabin Company, LLC (the “Stone Cabin Water Rights Agreement”). In exchange for a one-time payment of $20,000, the Water Rights Agreement granted the Company a three-year option to commence a ten-year lease of certain water rights in Nevada. The water rights are for use in conjunction with the Company’s Longstreet Project. Lease payments for the water rights do not commence unless the Company exercises the option to lease. The Stone Cabin Water Rights Agreement also granted the Company the ability to extend, upon additional option payments, the option to lease for up to an additional three years and the ability to extend the water rights lease (if exercised) for an additional ten-year period. The $20,000 payment has been deferred and is being amortized on a straight-line basis over the three-year option period. On August 21, 2017, the Company entered into an Option and Lease of Water Rights, with High Test Hay, LLC (the “High Test Water Rights Agreement”). In exchange for a one-time payment of $25,000, the High Test Water Rights Agreement grants the Company a three-year option to commence a ten-year lease on certain water rights in Nevada. The water rights are for use in conjunction with the Company’s Longstreet Project. Lease payments for the water do not commence unless and until the Company exercises the option to lease. The High Test Water Rights Agreement also grants Star Gold the ability to extend, upon additional option payments, the option to lease for up to an additional three years and the ability to extend the water rights lease (if exercised) for up to an additional twenty years. The following is a summary of the Company’s other assets at January 31, 2018 and April 30, 2017. January 31, 2018 April 30, 2017 Option on water rights lease agreements $ 34,393 $ 17,777 Prepaid insurance 5,958 8,771 Subtotal 40,351 26,548 Less Other Assets - Current (20,958) (15,437) TOTAL OTHER ASSETS - NON-CURRENT $ 19,393 $ 11,111 </t>
  </si>
  <si>
    <t>NOTE 5- RELATED PARTY TRANSACTIONS</t>
  </si>
  <si>
    <t xml:space="preserve">NOTE 5– RELATED PARTY TRANSACTIONS The Company rents its office space from Marlin Property Management, LLC (“Marlin”) an entity owned by the spouse of the Company’s former President and current Chairman of the Board of Directors. The lease is on a month-to-month basis as financial resources are available. The Company currently pays $250 per month plus a proportionate share of utilities and insurance. For the three months ended January 31, 2018 and 2017, office rent was $750 and $Nil, respectively. For the nine months ended January 31, 2018 and 2017, office rent was $1,500 and $Nil, respectively. The Company has had short term promissory notes with its Chairman of the Board of Directors as follows:   For the three months ended January 31, 2018 and 2017, interest expense on these notes in aggregate was $Nil and $Nil, respectively. For the nine months ended January 31, 2018 and 2017, interest expense on these notes in aggregate was $Nil and $2,093, respectively. </t>
  </si>
  <si>
    <t>NOTE 6 - WARRANTS</t>
  </si>
  <si>
    <t xml:space="preserve">NOTE 6 – WARRANTS The following is a summary of the Company’s warrants to purchase shares of common stock activity: Warrants Weighted Average Exercise Price Balance outstanding at April 30, 2015 1,614,400 $ 0.23 Issued – October 12, 2015 4,241,000 0.20 Balance outstanding at April 30, 2016 5,855,400 0.21 Issued – October 12, 2016 (Note 8) 14,000,000 0.15 Balance outstanding at April 30, 2017 19,855,400 $ 0.17 Issued – October 31, 2017 (Note 8) 10,798,849 0.15 Balance outstanding at January 31, 2018 30,654,249 $ 0.16 The composition of the Company’s warrants outstanding at January 31, 2018 is as follows: Issue Date Expiration Date Warrants Exercise Price Remaining life (years) July 29, 2014 July 29, 2019 1,614,400 $ 0.23 1.49 October 12, 2015 October 12, 2020 4,241,000 0.20 2.70 October 12, 2016 October 12, 2021 14,000,000 0.15 3.70 October 31, 2017 October 31, 2020 10,798,849 0.15 2.75 30,654,249 $ 0.16 3.11 </t>
  </si>
  <si>
    <t>NOTE 8 - STOCKHOLDERS' EQUITY</t>
  </si>
  <si>
    <t>NOTE 8 – STOCKHOLDERS’ EQUITY On October 12, 2016, the Company issued 14,000,000 shares of its common stock, and warrants to purchase an additional 14,000,000 shares of its common stock to 24 investors pursuant to a private placement of its securities (the “2016 Offering”). The 2016 Offering consisted of the sale of “units” of the Company’s securities at the per unit price of $0.05. Warrants issued pursuant to the 2016 Offering entitled the holders thereof to purchase shares of common stock for the price of $0.15 per share. The term of each warrant is for five years commencing with its issuance date. The Company raised a total of $700,000 ($18,000 in fiscal year ended April 30, 2016 and $682,000 in the year ended April 30, 2017) pursuant to the 2016 Offering. On October 31, 2017, the Company issued 21,597,698 shares of its common stock, and warrants to purchase an additional 10,798,849 shares of its common stock to 34 investors pursuant to a private placement of its securities (the “2017 Offering”). The 2017 Offering consisted of the sale of “units” of the Company’s securities at the per unit price of $0.10. Each unit consisted of two shares of common stock and one warrants to purchase an additional share of common stock. Warrants issued pursuant to the 2017 Offering entitled the holders thereof to purchase shares of common stock for the price of $0.15 per share. The term of each warrant is for three years commencing with its issuance date. The Company raised a total of $1,079,884.</t>
  </si>
  <si>
    <t>NOTE 2 - SIGNIFICANT ACCOUNTING POLICIES: Basis of Presentation (Policies)</t>
  </si>
  <si>
    <t>Policies</t>
  </si>
  <si>
    <t>Basis of Presentation</t>
  </si>
  <si>
    <t xml:space="preserve">Basis of Presentation 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six-month period ended January 31, 2018 are not necessarily indicative of the results that may be expected for the full year ending April 30, 2018. All amounts presented are in U.S. dollars. For further information, refer to the financial statements and footnotes thereto in the Company’s Annual Report on Form 10-K for the year ended April 30, 2017. </t>
  </si>
  <si>
    <t>NOTE 2 - SIGNIFICANT ACCOUNTING POLICIES: Going Concern (Policies)</t>
  </si>
  <si>
    <t>Going Concern</t>
  </si>
  <si>
    <t xml:space="preserve">Going Concern As shown in the accompanying financial statements, the Company has incurred operating losses since inception. As of January 31, 2018, the Company has limited financial resources with which to achieve the objectives and obtain profitability and positive cash flows. As shown in the accompanying balance sheets and statements of operations, the Company has an accumulated deficit of $10,210,145 and, at January 31, 2018, the Company’s working capital was $826,112. Achievement of the Company’s objectives will be dependent upon the ability to obtain additional financing, to locate profitable mining properties and generate revenue from current and planned business operations, and control costs. The Company plans to fund its future operations by joint venturing, obtaining additional financing from investors and/or lenders, and attaining commercial production. With the recent capital raise (Note 8), management believes the Company has adequate funds to operate over the next twelve months. </t>
  </si>
  <si>
    <t>NOTE 2 - SIGNIFICANT ACCOUNTING POLICIES: Use of Estimates (Policies)</t>
  </si>
  <si>
    <t>Use of Estimates</t>
  </si>
  <si>
    <t xml:space="preserve">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 option valuation. Actual results could differ from these estimates and assumptions and could have a material effect on the Company’s reported financial position and results of operations. </t>
  </si>
  <si>
    <t>NOTE 2 - SIGNIFICANT ACCOUNTING POLICIES: Cash and Cash Equivalents (Policies)</t>
  </si>
  <si>
    <t>Cash and Cash Equivalents</t>
  </si>
  <si>
    <t>Cash and Cash Equivalents For the purposes of the statement of cash flows, the Company considers all highly liquid investments with original maturities of three months or less when acquired to be cash equivalents.</t>
  </si>
  <si>
    <t>NOTE 2 - SIGNIFICANT ACCOUNTING POLICIES: Restricted cash (Policies)</t>
  </si>
  <si>
    <t>Restricted cash</t>
  </si>
  <si>
    <t xml:space="preserve"> Restricted cash Restricted cash constitutes cash held as collateral for the faithful performance of bonds securing exploration permits. </t>
  </si>
  <si>
    <t>NOTE 2 - SIGNIFICANT ACCOUNTING POLICIES: Financial Instruments (Policies)</t>
  </si>
  <si>
    <t>Financial Instruments</t>
  </si>
  <si>
    <t xml:space="preserve">Financial Instruments The Company’s financial instruments include cash and cash equivalents and line of credit. All instruments are accounted for on a historical cost basis, which, due to the short-term nature of these financial instruments approximates fair value at December 31, 2017. </t>
  </si>
  <si>
    <t>NOTE 2 - SIGNIFICANT ACCOUNTING POLICIES: Fair Value Measures (Policies)</t>
  </si>
  <si>
    <t>Fair Value Measures</t>
  </si>
  <si>
    <t xml:space="preserve">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17 and 2016, the Company had no assets or liabilities accounted for at fair value on a recurring or nonrecurring basis. </t>
  </si>
  <si>
    <t>NOTE 2 - SIGNIFICANT ACCOUNTING POLICIES: Mining Interests and Mineral Exploration Expenditures (Policies)</t>
  </si>
  <si>
    <t>Mining Interests and Mineral Exploration Expenditures</t>
  </si>
  <si>
    <t xml:space="preserve">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thes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 </t>
  </si>
  <si>
    <t>NOTE 2 - SIGNIFICANT ACCOUNTING POLICIES: Equipment (Policies)</t>
  </si>
  <si>
    <t>Equipment</t>
  </si>
  <si>
    <t>Equipment Equipment is stated at cost. Depreciation of equipment is calculated using the straight-line method over the estimated useful lives of the assets, which ranges from three to seven years. Maintenance and repairs are charged to operations as incurred. Significant improvements are capitalized and depreciated over the useful life of the assets. Gains or losses on disposition or retirement of property and equipment are recognized in operating expenses.</t>
  </si>
  <si>
    <t>NOTE 2 - SIGNIFICANT ACCOUNTING POLICIES: Reclamation and Remediation (Policies)</t>
  </si>
  <si>
    <t>Reclamation and Remediation</t>
  </si>
  <si>
    <t>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t>
  </si>
  <si>
    <t>NOTE 2 - SIGNIFICANT ACCOUNTING POLICIES: Impaired Asset Policy (Policies)</t>
  </si>
  <si>
    <t>Impaired Asset Policy</t>
  </si>
  <si>
    <t>Impaired Asset Policy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t>
  </si>
  <si>
    <t>NOTE 2 - SIGNIFICANT ACCOUNTING POLICIES: Stock-based Compensation (Policies)</t>
  </si>
  <si>
    <t>Stock-based Compensation</t>
  </si>
  <si>
    <t>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ased on the closing price of the Company’s stock on the date of the award.</t>
  </si>
  <si>
    <t>NOTE 2 - SIGNIFICANT ACCOUNTING POLICIES: Loss Per Share (Policies)</t>
  </si>
  <si>
    <t>Loss Per Share</t>
  </si>
  <si>
    <t xml:space="preserve">Los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outstanding securities at January 31, 2018 and 2017, that could have a dilutive effect are as follows: January 31, 2018 January 31, 2017 Stock options 5,250,000 5,210,000 Warrants 30,654,249 19,855,400 TOTAL POSSIBLE DILUTION 35,904,249 25,065,400 At January 31, 2018 and 2017, the effect of the Company’s outstanding stock options and warrants would have been anti-dilutive. </t>
  </si>
  <si>
    <t>NOTE 2 - SIGNIFICANT ACCOUNTING POLICIES: Income Taxes (Policies)</t>
  </si>
  <si>
    <t>Income Taxes</t>
  </si>
  <si>
    <t xml:space="preserve">Income Taxes The Company recognizes provision for income tax using the liability method. Deferred income tax liabilities or assets at the end of each period are determined using the tax rates expected to be in effect when the taxes are actually paid or recovered. A valuation allowance is recognized on deferred tax assets when it is more likely than not that some or all of these deferred tax assets will not be realized. </t>
  </si>
  <si>
    <t>NOTE 2 - SIGNIFICANT ACCOUNTING POLICIES: Reclassifications (Policies)</t>
  </si>
  <si>
    <t>Reclassifications</t>
  </si>
  <si>
    <t xml:space="preserve">Reclassifications Certain reclassifications have been made to the 2017 financial statements in order to conform to the 2018 presentation. These reclassifications have no effect on net loss, total assets or accumulated deficit as previously reported. </t>
  </si>
  <si>
    <t>NOTE 2 - SIGNIFICANT ACCOUNTING POLICIES: New Accounting Pronouncements (Policies)</t>
  </si>
  <si>
    <t>New Accounting Pronouncements</t>
  </si>
  <si>
    <t xml:space="preserve">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Company does not expect this update to have a material impact on the consolidation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financial statements upon adoption. </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5"/>
    <col customWidth="1" max="2" min="2" width="14"/>
    <col customWidth="1" max="3" min="3" width="26"/>
  </cols>
  <sheetData>
    <row r="1" spans="1:3">
      <c r="A1" s="1" t="s">
        <v>0</v>
      </c>
      <c r="B1" s="2" t="s">
        <v>1</v>
      </c>
      <c r="C1" s="2" t="s">
        <v>2</v>
      </c>
    </row>
    <row r="2" spans="1:3">
      <c r="A2" s="3" t="s">
        <v>3</v>
      </c>
    </row>
    <row r="3" spans="1:3">
      <c r="A3" s="4" t="s">
        <v>4</v>
      </c>
      <c r="C3" s="4" t="s">
        <v>5</v>
      </c>
    </row>
    <row r="4" spans="1:3">
      <c r="A4" s="4" t="s">
        <v>6</v>
      </c>
      <c r="C4" s="5" t="n">
        <v>1401835</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270348508</v>
      </c>
    </row>
    <row r="10" spans="1:3">
      <c r="A10" s="4" t="s">
        <v>16</v>
      </c>
      <c r="B10" s="5" t="n">
        <v>76434424</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8</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83814</v>
      </c>
    </row>
    <row r="23" spans="1:3">
      <c r="A23" s="4" t="s">
        <v>38</v>
      </c>
      <c r="B23"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64</v>
      </c>
    </row>
    <row r="2" spans="1:2">
      <c r="B2" s="2" t="s">
        <v>2</v>
      </c>
    </row>
    <row r="3" spans="1:2">
      <c r="A3" s="3" t="s">
        <v>105</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64</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64</v>
      </c>
    </row>
    <row r="2" spans="1:2">
      <c r="B2" s="2" t="s">
        <v>2</v>
      </c>
    </row>
    <row r="3" spans="1:2">
      <c r="A3" s="3" t="s">
        <v>105</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19</v>
      </c>
      <c r="B1" s="2" t="s">
        <v>64</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3</v>
      </c>
      <c r="B1" s="2" t="s">
        <v>64</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6</v>
      </c>
      <c r="B1" s="2" t="s">
        <v>64</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64</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2</v>
      </c>
      <c r="B1" s="2" t="s">
        <v>64</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5</v>
      </c>
      <c r="B1" s="2" t="s">
        <v>64</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8</v>
      </c>
      <c r="B1" s="2" t="s">
        <v>64</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9</v>
      </c>
      <c r="B1" s="2" t="s">
        <v>2</v>
      </c>
      <c r="C1" s="2" t="s">
        <v>40</v>
      </c>
    </row>
    <row r="2" spans="1:3">
      <c r="A2" s="3" t="s">
        <v>41</v>
      </c>
    </row>
    <row r="3" spans="1:3">
      <c r="A3" s="4" t="s">
        <v>42</v>
      </c>
      <c r="B3" s="8" t="n">
        <v>891010</v>
      </c>
      <c r="C3" s="8" t="n">
        <v>109380</v>
      </c>
    </row>
    <row r="4" spans="1:3">
      <c r="A4" s="4" t="s">
        <v>43</v>
      </c>
      <c r="B4" s="5" t="n">
        <v>911968</v>
      </c>
      <c r="C4" s="5" t="n">
        <v>124817</v>
      </c>
    </row>
    <row r="5" spans="1:3">
      <c r="A5" s="4" t="s">
        <v>44</v>
      </c>
      <c r="B5" s="5" t="n">
        <v>19393</v>
      </c>
      <c r="C5" s="5" t="n">
        <v>11111</v>
      </c>
    </row>
    <row r="6" spans="1:3">
      <c r="A6" s="4" t="s">
        <v>45</v>
      </c>
      <c r="B6" s="5" t="n">
        <v>1362835</v>
      </c>
      <c r="C6" s="5" t="n">
        <v>518402</v>
      </c>
    </row>
    <row r="7" spans="1:3">
      <c r="A7" s="3" t="s">
        <v>46</v>
      </c>
    </row>
    <row r="8" spans="1:3">
      <c r="A8" s="4" t="s">
        <v>47</v>
      </c>
      <c r="B8" s="5" t="n">
        <v>85856</v>
      </c>
      <c r="C8" s="5" t="n">
        <v>53052</v>
      </c>
    </row>
    <row r="9" spans="1:3">
      <c r="A9" s="4" t="s">
        <v>48</v>
      </c>
      <c r="B9" s="5" t="n">
        <v>85856</v>
      </c>
      <c r="C9" s="5" t="n">
        <v>53052</v>
      </c>
    </row>
    <row r="10" spans="1:3">
      <c r="A10" s="4" t="s">
        <v>49</v>
      </c>
      <c r="B10" s="5" t="n">
        <v>85856</v>
      </c>
      <c r="C10" s="5" t="n">
        <v>53052</v>
      </c>
    </row>
    <row r="11" spans="1:3">
      <c r="A11" s="3" t="s">
        <v>50</v>
      </c>
    </row>
    <row r="12" spans="1:3">
      <c r="A12" s="4" t="s">
        <v>51</v>
      </c>
      <c r="B12" s="5" t="n">
        <v>11410690</v>
      </c>
      <c r="C12" s="5" t="n">
        <v>10350403</v>
      </c>
    </row>
    <row r="13" spans="1:3">
      <c r="A13" s="4" t="s">
        <v>52</v>
      </c>
      <c r="B13" s="5" t="n">
        <v>-10210145</v>
      </c>
      <c r="C13" s="5" t="n">
        <v>-9939890</v>
      </c>
    </row>
    <row r="14" spans="1:3">
      <c r="A14" s="4" t="s">
        <v>53</v>
      </c>
      <c r="B14" s="5" t="n">
        <v>1276979</v>
      </c>
      <c r="C14" s="5" t="n">
        <v>465350</v>
      </c>
    </row>
    <row r="15" spans="1:3">
      <c r="A15" s="4" t="s">
        <v>54</v>
      </c>
      <c r="B15" s="8" t="n">
        <v>1362835</v>
      </c>
      <c r="C15" s="8" t="n">
        <v>518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64</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4</v>
      </c>
      <c r="B1" s="2" t="s">
        <v>64</v>
      </c>
    </row>
    <row r="2" spans="1:2">
      <c r="B2" s="2" t="s">
        <v>2</v>
      </c>
    </row>
    <row r="3" spans="1:2">
      <c r="A3" s="3" t="s">
        <v>120</v>
      </c>
    </row>
    <row r="4" spans="1:2">
      <c r="A4" s="4" t="s">
        <v>145</v>
      </c>
      <c r="B4"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64</v>
      </c>
    </row>
    <row r="2" spans="1:2">
      <c r="B2" s="2" t="s">
        <v>2</v>
      </c>
    </row>
    <row r="3" spans="1:2">
      <c r="A3" s="3" t="s">
        <v>120</v>
      </c>
    </row>
    <row r="4" spans="1:2">
      <c r="A4" s="4" t="s">
        <v>148</v>
      </c>
      <c r="B4"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0</v>
      </c>
      <c r="B1" s="2" t="s">
        <v>64</v>
      </c>
    </row>
    <row r="2" spans="1:2">
      <c r="B2" s="2" t="s">
        <v>2</v>
      </c>
    </row>
    <row r="3" spans="1:2">
      <c r="A3" s="3" t="s">
        <v>120</v>
      </c>
    </row>
    <row r="4" spans="1:2">
      <c r="A4" s="4" t="s">
        <v>151</v>
      </c>
      <c r="B4" s="4" t="s">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64</v>
      </c>
    </row>
    <row r="2" spans="1:2">
      <c r="B2" s="2" t="s">
        <v>2</v>
      </c>
    </row>
    <row r="3" spans="1:2">
      <c r="A3" s="3" t="s">
        <v>120</v>
      </c>
    </row>
    <row r="4" spans="1:2">
      <c r="A4" s="4" t="s">
        <v>154</v>
      </c>
      <c r="B4" s="4" t="s">
        <v>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64</v>
      </c>
    </row>
    <row r="2" spans="1:2">
      <c r="B2" s="2" t="s">
        <v>2</v>
      </c>
    </row>
    <row r="3" spans="1:2">
      <c r="A3" s="3" t="s">
        <v>120</v>
      </c>
    </row>
    <row r="4" spans="1:2">
      <c r="A4" s="4" t="s">
        <v>157</v>
      </c>
      <c r="B4" s="4" t="s">
        <v>1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64</v>
      </c>
    </row>
    <row r="2" spans="1:2">
      <c r="B2" s="2" t="s">
        <v>2</v>
      </c>
    </row>
    <row r="3" spans="1:2">
      <c r="A3" s="3" t="s">
        <v>120</v>
      </c>
    </row>
    <row r="4" spans="1:2">
      <c r="A4" s="4" t="s">
        <v>160</v>
      </c>
      <c r="B4" s="4" t="s">
        <v>1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64</v>
      </c>
    </row>
    <row r="2" spans="1:2">
      <c r="B2" s="2" t="s">
        <v>2</v>
      </c>
    </row>
    <row r="3" spans="1:2">
      <c r="A3" s="3" t="s">
        <v>120</v>
      </c>
    </row>
    <row r="4" spans="1:2">
      <c r="A4" s="4" t="s">
        <v>163</v>
      </c>
      <c r="B4" s="4" t="s">
        <v>1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64</v>
      </c>
    </row>
    <row r="2" spans="1:2">
      <c r="B2" s="2" t="s">
        <v>2</v>
      </c>
    </row>
    <row r="3" spans="1:2">
      <c r="A3" s="3" t="s">
        <v>120</v>
      </c>
    </row>
    <row r="4" spans="1:2">
      <c r="A4" s="4" t="s">
        <v>166</v>
      </c>
      <c r="B4" s="4" t="s">
        <v>1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v>
      </c>
      <c r="B1" s="2" t="s">
        <v>2</v>
      </c>
      <c r="C1" s="2" t="s">
        <v>40</v>
      </c>
    </row>
    <row r="2" spans="1:3">
      <c r="A2" s="3" t="s">
        <v>3</v>
      </c>
    </row>
    <row r="3" spans="1:3">
      <c r="A3" s="4" t="s">
        <v>56</v>
      </c>
      <c r="B3" s="7" t="n">
        <v>0.001</v>
      </c>
      <c r="C3" s="7" t="n">
        <v>0.001</v>
      </c>
    </row>
    <row r="4" spans="1:3">
      <c r="A4" s="4" t="s">
        <v>57</v>
      </c>
      <c r="B4" s="5" t="n">
        <v>10000000</v>
      </c>
      <c r="C4" s="5" t="n">
        <v>10000000</v>
      </c>
    </row>
    <row r="5" spans="1:3">
      <c r="A5" s="4" t="s">
        <v>58</v>
      </c>
      <c r="B5" s="5" t="n">
        <v>0</v>
      </c>
      <c r="C5" s="5" t="n">
        <v>0</v>
      </c>
    </row>
    <row r="6" spans="1:3">
      <c r="A6" s="4" t="s">
        <v>59</v>
      </c>
      <c r="B6" s="7" t="n">
        <v>0.001</v>
      </c>
    </row>
    <row r="7" spans="1:3">
      <c r="A7" s="4" t="s">
        <v>60</v>
      </c>
      <c r="B7" s="5" t="n">
        <v>300000000</v>
      </c>
    </row>
    <row r="8" spans="1:3">
      <c r="A8" s="4" t="s">
        <v>61</v>
      </c>
      <c r="B8" s="5" t="n">
        <v>76434424</v>
      </c>
      <c r="C8" s="5" t="n">
        <v>548367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62</v>
      </c>
      <c r="B1" s="2" t="s">
        <v>63</v>
      </c>
      <c r="D1" s="2" t="s">
        <v>64</v>
      </c>
    </row>
    <row r="2" spans="1:5">
      <c r="B2" s="2" t="s">
        <v>2</v>
      </c>
      <c r="C2" s="2" t="s">
        <v>65</v>
      </c>
      <c r="D2" s="2" t="s">
        <v>2</v>
      </c>
      <c r="E2" s="2" t="s">
        <v>65</v>
      </c>
    </row>
    <row r="3" spans="1:5">
      <c r="A3" s="3" t="s">
        <v>66</v>
      </c>
    </row>
    <row r="4" spans="1:5">
      <c r="A4" s="4" t="s">
        <v>67</v>
      </c>
      <c r="B4" s="8" t="n">
        <v>22819</v>
      </c>
      <c r="C4" s="8" t="n">
        <v>52294</v>
      </c>
      <c r="D4" s="8" t="n">
        <v>102959</v>
      </c>
      <c r="E4" s="8" t="n">
        <v>196760</v>
      </c>
    </row>
    <row r="5" spans="1:5">
      <c r="A5" s="4" t="s">
        <v>68</v>
      </c>
      <c r="B5" s="5" t="n">
        <v>11667</v>
      </c>
      <c r="C5" s="5" t="n">
        <v>17566</v>
      </c>
      <c r="D5" s="5" t="n">
        <v>65107</v>
      </c>
      <c r="E5" s="5" t="n">
        <v>67077</v>
      </c>
    </row>
    <row r="6" spans="1:5">
      <c r="A6" s="4" t="s">
        <v>69</v>
      </c>
      <c r="B6" s="5" t="n">
        <v>25954</v>
      </c>
      <c r="C6" s="5" t="n">
        <v>27301</v>
      </c>
      <c r="D6" s="5" t="n">
        <v>0</v>
      </c>
      <c r="E6" s="5" t="n">
        <v>4051</v>
      </c>
    </row>
    <row r="7" spans="1:5">
      <c r="A7" s="4" t="s">
        <v>70</v>
      </c>
      <c r="B7" s="5" t="n">
        <v>0</v>
      </c>
      <c r="C7" s="5" t="n">
        <v>1350</v>
      </c>
      <c r="D7" s="5" t="n">
        <v>102030</v>
      </c>
      <c r="E7" s="5" t="n">
        <v>263380</v>
      </c>
    </row>
    <row r="8" spans="1:5">
      <c r="A8" s="4" t="s">
        <v>71</v>
      </c>
      <c r="B8" s="5" t="n">
        <v>60440</v>
      </c>
      <c r="C8" s="5" t="n">
        <v>98511</v>
      </c>
      <c r="D8" s="5" t="n">
        <v>270096</v>
      </c>
      <c r="E8" s="5" t="n">
        <v>531268</v>
      </c>
    </row>
    <row r="9" spans="1:5">
      <c r="A9" s="4" t="s">
        <v>72</v>
      </c>
      <c r="B9" s="5" t="n">
        <v>-60440</v>
      </c>
      <c r="C9" s="5" t="n">
        <v>-98511</v>
      </c>
      <c r="D9" s="5" t="n">
        <v>-270096</v>
      </c>
      <c r="E9" s="5" t="n">
        <v>-531268</v>
      </c>
    </row>
    <row r="10" spans="1:5">
      <c r="A10" s="4" t="s">
        <v>73</v>
      </c>
      <c r="B10" s="5" t="n">
        <v>-187</v>
      </c>
      <c r="C10" s="5" t="n">
        <v>-80</v>
      </c>
      <c r="D10" s="5" t="n">
        <v>-562</v>
      </c>
      <c r="E10" s="5" t="n">
        <v>-388</v>
      </c>
    </row>
    <row r="11" spans="1:5">
      <c r="A11" s="4" t="s">
        <v>74</v>
      </c>
      <c r="B11" s="5" t="n">
        <v>0</v>
      </c>
      <c r="C11" s="5" t="n">
        <v>0</v>
      </c>
      <c r="D11" s="5" t="n">
        <v>0</v>
      </c>
      <c r="E11" s="5" t="n">
        <v>-2093</v>
      </c>
    </row>
    <row r="12" spans="1:5">
      <c r="A12" s="4" t="s">
        <v>75</v>
      </c>
      <c r="B12" s="5" t="n">
        <v>290</v>
      </c>
      <c r="C12" s="5" t="n">
        <v>0</v>
      </c>
      <c r="D12" s="5" t="n">
        <v>403</v>
      </c>
      <c r="E12" s="5" t="n">
        <v>26</v>
      </c>
    </row>
    <row r="13" spans="1:5">
      <c r="A13" s="4" t="s">
        <v>76</v>
      </c>
      <c r="B13" s="5" t="n">
        <v>103</v>
      </c>
      <c r="C13" s="5" t="n">
        <v>-80</v>
      </c>
      <c r="D13" s="5" t="n">
        <v>-159</v>
      </c>
      <c r="E13" s="5" t="n">
        <v>-2455</v>
      </c>
    </row>
    <row r="14" spans="1:5">
      <c r="A14" s="4" t="s">
        <v>77</v>
      </c>
      <c r="B14" s="8" t="n">
        <v>-60337</v>
      </c>
      <c r="C14" s="8" t="n">
        <v>-98591</v>
      </c>
      <c r="D14" s="8" t="n">
        <v>-270255</v>
      </c>
      <c r="E14" s="8" t="n">
        <v>-533723</v>
      </c>
    </row>
    <row r="15" spans="1:5">
      <c r="A15" s="4" t="s">
        <v>78</v>
      </c>
      <c r="B15" s="8" t="n">
        <v>0</v>
      </c>
      <c r="C15" s="8" t="n">
        <v>0</v>
      </c>
      <c r="D15" s="8" t="n">
        <v>0</v>
      </c>
      <c r="E15" s="9" t="n">
        <v>-0.01</v>
      </c>
    </row>
    <row r="16" spans="1:5">
      <c r="A16" s="4" t="s">
        <v>79</v>
      </c>
      <c r="B16" s="5" t="n">
        <v>76434424</v>
      </c>
      <c r="C16" s="5" t="n">
        <v>54836726</v>
      </c>
      <c r="D16" s="5" t="n">
        <v>62035959</v>
      </c>
      <c r="E16" s="5" t="n">
        <v>464671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80</v>
      </c>
      <c r="B1" s="2" t="s">
        <v>64</v>
      </c>
    </row>
    <row r="2" spans="1:3">
      <c r="B2" s="2" t="s">
        <v>2</v>
      </c>
      <c r="C2" s="2" t="s">
        <v>65</v>
      </c>
    </row>
    <row r="3" spans="1:3">
      <c r="A3" s="3" t="s">
        <v>3</v>
      </c>
    </row>
    <row r="4" spans="1:3">
      <c r="A4" s="4" t="s">
        <v>81</v>
      </c>
      <c r="B4" s="8" t="n">
        <v>-207255</v>
      </c>
      <c r="C4" s="8" t="n">
        <v>-533723</v>
      </c>
    </row>
    <row r="5" spans="1:3">
      <c r="A5" s="3" t="s">
        <v>82</v>
      </c>
    </row>
    <row r="6" spans="1:3">
      <c r="A6" s="4" t="s">
        <v>83</v>
      </c>
      <c r="B6" s="5" t="n">
        <v>0</v>
      </c>
      <c r="C6" s="5" t="n">
        <v>126777</v>
      </c>
    </row>
    <row r="7" spans="1:3">
      <c r="A7" s="4" t="s">
        <v>69</v>
      </c>
      <c r="B7" s="5" t="n">
        <v>0</v>
      </c>
      <c r="C7" s="5" t="n">
        <v>4051</v>
      </c>
    </row>
    <row r="8" spans="1:3">
      <c r="A8" s="4" t="s">
        <v>84</v>
      </c>
      <c r="B8" s="5" t="n">
        <v>-5521</v>
      </c>
      <c r="C8" s="5" t="n">
        <v>-17168</v>
      </c>
    </row>
    <row r="9" spans="1:3">
      <c r="A9" s="4" t="s">
        <v>85</v>
      </c>
      <c r="B9" s="5" t="n">
        <v>-8282</v>
      </c>
      <c r="C9" s="5" t="n">
        <v>0</v>
      </c>
    </row>
    <row r="10" spans="1:3">
      <c r="A10" s="4" t="s">
        <v>47</v>
      </c>
      <c r="B10" s="5" t="n">
        <v>32804</v>
      </c>
      <c r="C10" s="5" t="n">
        <v>17345</v>
      </c>
    </row>
    <row r="11" spans="1:3">
      <c r="A11" s="4" t="s">
        <v>86</v>
      </c>
      <c r="B11" s="5" t="n">
        <v>0</v>
      </c>
      <c r="C11" s="5" t="n">
        <v>-3381</v>
      </c>
    </row>
    <row r="12" spans="1:3">
      <c r="A12" s="4" t="s">
        <v>87</v>
      </c>
      <c r="B12" s="5" t="n">
        <v>-251254</v>
      </c>
      <c r="C12" s="5" t="n">
        <v>-406099</v>
      </c>
    </row>
    <row r="13" spans="1:3">
      <c r="A13" s="3" t="s">
        <v>88</v>
      </c>
    </row>
    <row r="14" spans="1:3">
      <c r="A14" s="4" t="s">
        <v>89</v>
      </c>
      <c r="B14" s="5" t="n">
        <v>-47000</v>
      </c>
      <c r="C14" s="5" t="n">
        <v>-37000</v>
      </c>
    </row>
    <row r="15" spans="1:3">
      <c r="A15" s="4" t="s">
        <v>90</v>
      </c>
      <c r="B15" s="5" t="n">
        <v>-47000</v>
      </c>
      <c r="C15" s="5" t="n">
        <v>-37000</v>
      </c>
    </row>
    <row r="16" spans="1:3">
      <c r="A16" s="3" t="s">
        <v>91</v>
      </c>
    </row>
    <row r="17" spans="1:3">
      <c r="A17" s="4" t="s">
        <v>92</v>
      </c>
      <c r="B17" s="5" t="n">
        <v>0</v>
      </c>
      <c r="C17" s="5" t="n">
        <v>70000</v>
      </c>
    </row>
    <row r="18" spans="1:3">
      <c r="A18" s="4" t="s">
        <v>93</v>
      </c>
      <c r="B18" s="5" t="n">
        <v>0</v>
      </c>
      <c r="C18" s="5" t="n">
        <v>-85000</v>
      </c>
    </row>
    <row r="19" spans="1:3">
      <c r="A19" s="4" t="s">
        <v>94</v>
      </c>
      <c r="B19" s="5" t="n">
        <v>1079884</v>
      </c>
      <c r="C19" s="5" t="n">
        <v>682000</v>
      </c>
    </row>
    <row r="20" spans="1:3">
      <c r="A20" s="4" t="s">
        <v>95</v>
      </c>
      <c r="B20" s="5" t="n">
        <v>1079884</v>
      </c>
      <c r="C20" s="5" t="n">
        <v>32163</v>
      </c>
    </row>
    <row r="21" spans="1:3">
      <c r="A21" s="4" t="s">
        <v>96</v>
      </c>
      <c r="B21" s="5" t="n">
        <v>781630</v>
      </c>
      <c r="C21" s="5" t="n">
        <v>223901</v>
      </c>
    </row>
    <row r="22" spans="1:3">
      <c r="A22" s="4" t="s">
        <v>97</v>
      </c>
      <c r="B22" s="5" t="n">
        <v>109380</v>
      </c>
      <c r="C22" s="5" t="n">
        <v>1785</v>
      </c>
    </row>
    <row r="23" spans="1:3">
      <c r="A23" s="4" t="s">
        <v>98</v>
      </c>
      <c r="B23" s="5" t="n">
        <v>891010</v>
      </c>
      <c r="C23" s="5" t="n">
        <v>225686</v>
      </c>
    </row>
    <row r="24" spans="1:3">
      <c r="A24" s="4" t="s">
        <v>99</v>
      </c>
      <c r="B24" s="8" t="n">
        <v>562</v>
      </c>
      <c r="C24" s="8" t="n">
        <v>28286</v>
      </c>
    </row>
    <row r="25" spans="1:3">
      <c r="A25" s="3" t="s">
        <v>100</v>
      </c>
    </row>
    <row r="26" spans="1:3">
      <c r="A26" s="4" t="s">
        <v>101</v>
      </c>
      <c r="B26" s="5" t="n">
        <v>2000</v>
      </c>
      <c r="C26" s="5" t="n">
        <v>1875</v>
      </c>
    </row>
    <row r="27" spans="1:3">
      <c r="A27" s="4" t="s">
        <v>102</v>
      </c>
      <c r="B27" s="4" t="s">
        <v>103</v>
      </c>
      <c r="C27" s="5" t="n">
        <v>1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64</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7</v>
      </c>
      <c r="B1" s="2" t="s">
        <v>64</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64</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1</v>
      </c>
      <c r="B1" s="2" t="s">
        <v>64</v>
      </c>
    </row>
    <row r="2" spans="1:2">
      <c r="B2" s="2" t="s">
        <v>2</v>
      </c>
    </row>
    <row r="3" spans="1:2">
      <c r="A3" s="3" t="s">
        <v>105</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2:51:27Z</dcterms:created>
  <dcterms:modified xmlns:dcterms="http://purl.org/dc/terms/" xmlns:xsi="http://www.w3.org/2001/XMLSchema-instance" xsi:type="dcterms:W3CDTF">2018-03-21T12:51:27Z</dcterms:modified>
</cp:coreProperties>
</file>